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Highland Resolute Fund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Apr. 10, 2020</t>
  </si>
  <si>
    <t>Document And Entity Information</t>
  </si>
  <si>
    <t>Document Type</t>
  </si>
  <si>
    <t>497</t>
  </si>
  <si>
    <t>Document Period End Date</t>
  </si>
  <si>
    <t>Apr. 30,
		2019</t>
  </si>
  <si>
    <t>Entity Registrant Name</t>
  </si>
  <si>
    <t>FINANCIAL INVESTORS TRUST</t>
  </si>
  <si>
    <t>Entity Central Index Key</t>
  </si>
  <si>
    <t>0000915802</t>
  </si>
  <si>
    <t>Entity Inv Company Type</t>
  </si>
  <si>
    <t>N-1A</t>
  </si>
  <si>
    <t>Amendment Flag</t>
  </si>
  <si>
    <t>false</t>
  </si>
  <si>
    <t>Document Creation Date</t>
  </si>
  <si>
    <t>Apr. 10,
		2020</t>
  </si>
  <si>
    <t>Document Effective Date</t>
  </si>
  <si>
    <t>Prospectus Date</t>
  </si>
  <si>
    <t>Aug. 31,
		2019</t>
  </si>
  <si>
    <t>Highland Resolute Fund</t>
  </si>
  <si>
    <t>FINANCIAL INVESTORS TRUST HIGHLAND RESOLUTE FUND (the "Fund") SUPPLEMENT DATED APRIL 10, 2020 TO THE PROSPECTUS AND STATEMENT OF ADDITIONAL
INFORMATION DATED AUGUST 31, 2019, AS SUPPLEMENTED Effective as of the opening of business on
April 13, 2020, Incline Global Management, LLC ("Incline") will no longer serve as an investment sub-adviser to the Fund.
Therefore, all references to Incline in the Fund's Prospectus and Statement of Additional Information are hereby deleted as of
such date. As of that date, Chatham Asset Management, LLC and Parametric Portfolio Associates LLC will remain as investment sub-advisers
to the Fund. For more information, please contact the Fund
at (855) 268-2242. * * * * PLEASE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2:21:33Z</dcterms:created>
  <dcterms:modified xmlns:dcterms="http://purl.org/dc/terms/" xmlns:xsi="http://www.w3.org/2001/XMLSchema-instance" xsi:type="dcterms:W3CDTF">2020-04-27T12:21:33Z</dcterms:modified>
</cp:coreProperties>
</file>